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Unaudited" sheetId="2" r:id="rId2"/>
    <s:sheet name="Statements of Comprehensive Inc" sheetId="3" r:id="rId3"/>
    <s:sheet name="Balance Sheets (Current Period " sheetId="4" r:id="rId4"/>
    <s:sheet name="Balance Sheets (Current Period5" sheetId="5" r:id="rId5"/>
    <s:sheet name="Statements of Cash Flows (Unaud" sheetId="6" r:id="rId6"/>
    <s:sheet name="Note 1 - Nature of Business" sheetId="7" r:id="rId7"/>
    <s:sheet name="Note 2 - Basis of Presentation" sheetId="8" r:id="rId8"/>
    <s:sheet name="Note 3 - Stock-Based Compensati" sheetId="9" r:id="rId9"/>
    <s:sheet name="Note 4 - Recent Accounting Pron" sheetId="10" r:id="rId10"/>
    <s:sheet name="Note 5 - Investments" sheetId="11" r:id="rId11"/>
    <s:sheet name="Note 6 - Inventories" sheetId="12" r:id="rId12"/>
    <s:sheet name="Note 7 - Supplemental Financial" sheetId="13" r:id="rId13"/>
    <s:sheet name="Note 8 - Income Taxes" sheetId="14" r:id="rId14"/>
    <s:sheet name="Note 9 - Comprehensive Income" sheetId="15" r:id="rId15"/>
    <s:sheet name="Note 10 - Income from Damage Se" sheetId="16" r:id="rId16"/>
    <s:sheet name="Note 11 - Defined Contribution " sheetId="17" r:id="rId17"/>
    <s:sheet name="Note 12 - Related-Party Transac" sheetId="18" r:id="rId18"/>
    <s:sheet name="Note 13 - Other Information" sheetId="19" r:id="rId19"/>
    <s:sheet name="Note 5 - Investments (Tables)" sheetId="20" r:id="rId20"/>
    <s:sheet name="Note 6 - Inventories (Tables)" sheetId="21" r:id="rId21"/>
    <s:sheet name="Note 9 - Comprehensive Income (" sheetId="22" r:id="rId22"/>
    <s:sheet name="Note 13 - Other Information (Ta" sheetId="23" r:id="rId23"/>
    <s:sheet name="Note 5 - Investments (Details T" sheetId="24" r:id="rId24"/>
    <s:sheet name="Note 5 - Available-for-sale Sec" sheetId="25" r:id="rId25"/>
    <s:sheet name="Note 6 - Inventories (Details T" sheetId="26" r:id="rId26"/>
    <s:sheet name="Note 6 - Inventories (Details)" sheetId="27" r:id="rId27"/>
    <s:sheet name="Note 7 - Supplemental Financi28" sheetId="28" r:id="rId28"/>
    <s:sheet name="Note 8 - Income Taxes (Details " sheetId="29" r:id="rId29"/>
    <s:sheet name="Note 9 - Accumulated Other Comp" sheetId="30" r:id="rId30"/>
    <s:sheet name="Note 10 - Income from Damage 31" sheetId="31" r:id="rId31"/>
    <s:sheet name="Note 11 - Defined Contributio32" sheetId="32" r:id="rId32"/>
    <s:sheet name="Note 12 - Related-Party Trans33" sheetId="33" r:id="rId33"/>
    <s:sheet name="Note 13 - Accrued Expenses (Det" sheetId="34" r:id="rId34"/>
  </s:sheets>
  <s:definedNames/>
  <s:calcPr calcId="124519" calcMode="auto" fullCalcOnLoad="1"/>
</s:workbook>
</file>

<file path=xl/sharedStrings.xml><?xml version="1.0" encoding="utf-8"?>
<sst xmlns="http://schemas.openxmlformats.org/spreadsheetml/2006/main" uniqueCount="224">
  <si>
    <t>Document And Entity Information - shares</t>
  </si>
  <si>
    <t>6 Months Ended</t>
  </si>
  <si>
    <t>Jun. 30, 2015</t>
  </si>
  <si>
    <t>Aug. 01, 2015</t>
  </si>
  <si>
    <t>Entity Registrant Name</t>
  </si>
  <si>
    <t>UNITED GUARDIAN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Statements of Income (Unaudited) - USD ($)</t>
  </si>
  <si>
    <t>3 Months Ended</t>
  </si>
  <si>
    <t>Jun. 30, 2014</t>
  </si>
  <si>
    <t>Net sales</t>
  </si>
  <si>
    <t>Costs and expenses:</t>
  </si>
  <si>
    <t>Cost of sales</t>
  </si>
  <si>
    <t>Operating expenses</t>
  </si>
  <si>
    <t>Total costs and expenses</t>
  </si>
  <si>
    <t>Income from operations</t>
  </si>
  <si>
    <t>Other income:</t>
  </si>
  <si>
    <t>Investment income</t>
  </si>
  <si>
    <t>Income from damage settlement</t>
  </si>
  <si>
    <t>Total other income</t>
  </si>
  <si>
    <t>Income before income taxes</t>
  </si>
  <si>
    <t>Provision for income taxes</t>
  </si>
  <si>
    <t>Net Income</t>
  </si>
  <si>
    <t>Earnings per common share (Basic and Diluted) (in dollars per share)</t>
  </si>
  <si>
    <t>Weighted average shares – basic and diluted (in shares)</t>
  </si>
  <si>
    <t>Statements of Comprehensive Income (Unaudited) - USD ($)</t>
  </si>
  <si>
    <t>Net income</t>
  </si>
  <si>
    <t>Other comprehensive income (loss):</t>
  </si>
  <si>
    <t>Unrealized (loss) gain on marketable securities during period</t>
  </si>
  <si>
    <t>Income tax benefit (cost) related to other comprehensive income (loss)</t>
  </si>
  <si>
    <t>Other comprehensive (loss) income, net of tax</t>
  </si>
  <si>
    <t>Comprehensive income</t>
  </si>
  <si>
    <t>Balance Sheets (Current Period Unaudited) - USD ($)</t>
  </si>
  <si>
    <t>Dec. 31, 2014</t>
  </si>
  <si>
    <t>Current assets:</t>
  </si>
  <si>
    <t>Cash and cash equivalents</t>
  </si>
  <si>
    <t>Marketable securities</t>
  </si>
  <si>
    <t>Accounts receivable, net of allowance for doubtful accounts of $18,000 at June 30, 2015 and $30,000 at December 31, 2014</t>
  </si>
  <si>
    <t>Inventories (net)</t>
  </si>
  <si>
    <t>Prepaid expenses and other current assets</t>
  </si>
  <si>
    <t>Prepaid income taxes</t>
  </si>
  <si>
    <t>Deferred income taxes</t>
  </si>
  <si>
    <t>Total current assets</t>
  </si>
  <si>
    <t>Property, plant and equipment:</t>
  </si>
  <si>
    <t>Land</t>
  </si>
  <si>
    <t>Factory equipment and fixtures</t>
  </si>
  <si>
    <t>Building and improvements</t>
  </si>
  <si>
    <t>Total property, plant and equipment</t>
  </si>
  <si>
    <t>Less: Accumulated depreciation</t>
  </si>
  <si>
    <t>Total property, plant and equipment, net</t>
  </si>
  <si>
    <t>Other asset:</t>
  </si>
  <si>
    <t>TOTAL ASSETS</t>
  </si>
  <si>
    <t>Accounts payable</t>
  </si>
  <si>
    <t>Accrued expenses</t>
  </si>
  <si>
    <t>Income taxes payable</t>
  </si>
  <si>
    <t>Total current liabilities</t>
  </si>
  <si>
    <t>Commitments and contingencies</t>
  </si>
  <si>
    <t>Stockholders’ equity:</t>
  </si>
  <si>
    <t>Common stock $.10 par value, authorized, 10,000,000 shares; 4,596,439 shares issued and outstanding at June 30, 2015 and December 31, 2014, respectively.</t>
  </si>
  <si>
    <t>Accumulated other comprehensive income</t>
  </si>
  <si>
    <t>Retained earnings</t>
  </si>
  <si>
    <t>Total stockholders’ equity</t>
  </si>
  <si>
    <t>TOTAL LIABILITIES AND STOCKHOLDERS’ EQUITY</t>
  </si>
  <si>
    <t>Balance Sheets (Current Period Unaudited) (Parentheticals) - USD ($)</t>
  </si>
  <si>
    <t>Accounts receivable, allowance</t>
  </si>
  <si>
    <t>Common stock, par value (in dollars per share)</t>
  </si>
  <si>
    <t>Common stock, shares authorized (in shares)</t>
  </si>
  <si>
    <t>Common stock, shares issued (in shares)</t>
  </si>
  <si>
    <t>Common stock, shares outstanding (in shares)</t>
  </si>
  <si>
    <t>Statements of Cash Flows (Unaudited) - USD ($)</t>
  </si>
  <si>
    <t>Cash flows from operating activities:</t>
  </si>
  <si>
    <t>Adjustments to reconcile net income to net cash provided by operating activities:</t>
  </si>
  <si>
    <t>Depreciation and amortization</t>
  </si>
  <si>
    <t>Realized (gain) loss on sale of investments</t>
  </si>
  <si>
    <t>Provision for bad debt</t>
  </si>
  <si>
    <t>(Decrease) increase in cash resulting from changes in operating assets and liabilities:</t>
  </si>
  <si>
    <t>Accounts receivable</t>
  </si>
  <si>
    <t>Receivable from damage settlement</t>
  </si>
  <si>
    <t>Inventories</t>
  </si>
  <si>
    <t>Prepaid expenses and other current and non-current assets</t>
  </si>
  <si>
    <t>Prepaid taxes</t>
  </si>
  <si>
    <t>Accrued expenses and taxes payable</t>
  </si>
  <si>
    <t>Net cash provided by operating activities</t>
  </si>
  <si>
    <t>Cash flows from investing activities:</t>
  </si>
  <si>
    <t>Acquisition of property, plant and equipment</t>
  </si>
  <si>
    <t>Proceeds from sale of marketable securities</t>
  </si>
  <si>
    <t>Purchases of marketable securities</t>
  </si>
  <si>
    <t>Net cash used in investing activities</t>
  </si>
  <si>
    <t>Cash flows from financing activities:</t>
  </si>
  <si>
    <t>Dividends paid</t>
  </si>
  <si>
    <t>Net cash used in financing activities</t>
  </si>
  <si>
    <t>Net (decrease) increase in cash and cash equivalents</t>
  </si>
  <si>
    <t>Cash and cash equivalents at beginning of period</t>
  </si>
  <si>
    <t>Cash and cash equivalents at end of period</t>
  </si>
  <si>
    <t>Note 1 - Nature of Business</t>
  </si>
  <si>
    <t>Notes to Financial Statements</t>
  </si>
  <si>
    <t>Organization, Consolidation and Presentation of Financial Statements Disclosure and Significant Accounting Policies [Text Block]</t>
  </si>
  <si>
    <t xml:space="preserve"> 1. Nature of Business United-Guardian, Inc. (the “Company”) is a Delaware corporation that, through its Guardian Laboratories Division, conducts research, product development, manufacturing and marketing of cosmetic ingredients and other personal care products, pharmaceuticals, medical and health care products and proprietary specialty industrial products.</t>
  </si>
  <si>
    <t>Note 2 - Basis of Presentation</t>
  </si>
  <si>
    <t>Basis of Accounting [Text Block]</t>
  </si>
  <si>
    <t xml:space="preserve"> 2. Basis of Presentation Interim financial statements of the Company are prepared in accordance with Generally Accepted Accounting Principles (“GAAP”) in the United States of America for interim financial information, pursuant to the requirements for reporting on Form 10-Q and Regulation SX. In the opinion of management, all adjustments, consisting solely of normal recurring accruals, considered necessary for the fair presentation of financial statements for the interim periods have been included. The results of operations for the three- and six-month periods ended June 30, 2015 (also referred to as the "second quarter of 2015" and the "first half of 2015", respectively) are not necessarily indicative of results that ultimately may be achieved for any other interim period or for the year ending December 31, 2015. The interim unaudited financial statements and notes thereto should be read in conjunction with the audited financial statements and notes thereto contained in our Annual Report on Form 10-K for the year ended December 31, 2014.</t>
  </si>
  <si>
    <t>Note 3 - Stock-Based Compensation</t>
  </si>
  <si>
    <t>Disclosure of Compensation Related Costs, Share-based Payments [Text Block]</t>
  </si>
  <si>
    <t xml:space="preserve"> 3. Stock-Based Compensation The Company does not have any stock-based compensation plans.</t>
  </si>
  <si>
    <t>Note 4 - Recent Accounting Pronouncements</t>
  </si>
  <si>
    <t>New Accounting Pronouncements and Changes in Accounting Principles [Text Block]</t>
  </si>
  <si>
    <t xml:space="preserve"> 4. Recent Accounting Pronouncements In April 2015, FASB issued ASU 2015-05, “Intangibles-Goodwill and other Internal Use Software: Customer’s Accounting for Fees paid in Cloud Computing Arrangement.” This standard gives clarification as to whether or not a cloud computing arrangement includes the sale or license of software and how to properly account for it. If the arrangement includes a software license then account for the agreement as an acquisition of software licenses. If not, then account for the arrangement as a service contract. The amendment is effective for annual periods beginning after December 15, 2015 and interim periods in annual periods beginning after December 15, 2016. Early adoption is permitted. The Company will adopt the amendment in January of 2016. This amendment is not expected to have a material impact on the Company’s results of operations. In May 2014, FASB issued ASU 2014-09, “Revenue from Contracts with Customers.” This standard applies to any entity that uses the guidance of GAAP for entering into contracts with customers to transfer goods or services or enters into contracts for the transfer of nonfinancial assets unless those contracts are within the scope of other standards. It requires that an entity should recognize revenue to depict the transfer of promised goods or services to customers in an amount that reflects the consideration the entity expects to receive for the exchange of goods or services. This amendment is effective for interim and annual reporting periods beginning after December 15, 2016. The Company is still evaluating the potential impact on the Company’s results of operations. In June 2014, FASB issued ASU 2014-11, “Transfers and Servicing: Repurchase-to-Maturity Transactions, Repurchase Financings, and Disclosures.” This standard aligns the accounting for repurchase-to-maturity transactions and repurchase agreements executed as a repurchase financing with accounting for other typical repurchase agreements. These types of transactions will now be accounted for as secured borrowings. It eliminates sales accounting for repurchase-to-maturity and supersedes guidance for accounting transactions involving transfers of financial assets with contemporaneous repurchase financing agreements that leads to off balance sheet accounting. This update became effective for interim and annual reporting periods beginning after December 15, 2014, and did not have a material impact on the Company’s results of operations. In August 2014, FASB issued ASU 2014-15, “Presentation of Financial Statements-Going Concern: Disclosure of Uncertainties about Entity’s Ability to Continue as a Going Concern.” Currently, GAAP lacks guidance about management’s responsibility to evaluate whether there is substantial doubt about an entity’s ability to continue as a going concern. This amendment now provides guidance by providing a definition of substantial doubt, requires evaluation by management every reporting period for going concern issues, provides principles for considering any mitigating effects implemented by management, and the disclosures required for the assessment period of one year after issuance of the financial statements. This update becomes effective for interim and annual reporting periods beginning after December 15, 2016 with early application being permitted. The update has been adopted for reporting periods starting January 2015, and is not expected to have a material impact on the Company’s results of operations.</t>
  </si>
  <si>
    <t>Note 5 - Investments</t>
  </si>
  <si>
    <t>Investments in Debt and Marketable Equity Securities (and Certain Trading Assets) Disclosure [Text Block]</t>
  </si>
  <si>
    <t xml:space="preserve"> 5. Investments The fair values of the Company’s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the three-tier value hierarchy, as prescribed by GAAP,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ollowing available-for-sale securities, which comprise all the Company’s marketable securities, are re-measured to fair value on a recurring basis and are valued using Level 1 inputs, which are quoted prices (unadjusted) for identical assets in active markets: June 30, 2015 Cost Unrealized Gain Available for sale Fixed income mutual funds $ 9,273,488 $ 9,437,941 $ 164,453 Equity and other mutual funds 630,590 816,390 185,800 $ 9,904,078 $ 10,254,331 $ 350,253 December 31, 2014 Cost Fair Value Unrealized Gain Available for Sale Fixed income mutual funds $ 8,373,674 $ 8,575,285 $ 201,611 Equity and other mutual funds 622,086 814,216 192,130 $ 8,995,760 $ 9,389,501 $ 393,741 Proceeds from the sale and redemption of marketable securities amounted to $2,018,166 for the first half of 2015, which included realized gains of $5,672. Proceeds from the sale and redemption of marketable securities amounted to $2,074,729 for the first half of 2014, which included realized losses of $15,603. Investment income consisted principally of unrealized and realized gains and losses and dividend income from bond funds, mutual funds, and money market funds. Marketable securities include investments in fixed income and equity mutual funds and government securities which are classified as “available-for-sale” securities and are reported at their fair values. Unrealized gains and losses on “available-for-sale” securities are reported as accumulated other comprehensive income (loss) in stockholders’ equity, net of the related tax effects. Investment income is recognized when earned. Realized gains and losses on sales of investments are determined on a specific identification basis.</t>
  </si>
  <si>
    <t>Note 6 - Inventories</t>
  </si>
  <si>
    <t>Inventory Disclosure [Text Block]</t>
  </si>
  <si>
    <t xml:space="preserve"> 6. Inventories June 30, 2015 December 31, 2014 Inventories consist of the following: Raw materials and work in process $ 501,257 $ 395,092 Finished products 641,508 842,062 $ 1,142,765 $ 1,237,154 Inventories are valued at the lower of cost or current market value. Cost is determined using the average cost method, which approximates cost determined by the first-in, first-out ("FIFO") method. Finished product inventories at June 30, 2015 and December 31, 2014 are stated net of a reserve of $20,000 for slow-moving or obsolete inventory.</t>
  </si>
  <si>
    <t>Note 7 - Supplemental Financial Statement Information</t>
  </si>
  <si>
    <t>Cash Flow, Supplemental Disclosures [Text Block]</t>
  </si>
  <si>
    <t xml:space="preserve"> 7. Supplemental Financial Statement Information For purposes of the Statements of Cash Flows, the Company considers all highly liquid investments purchased with a maturity of three months or less to be cash equivalents. Cash payments for taxes were $1,150,000 and $1,367,089 for the first half of 2015 and 2014, respectively. No payments were made for interest during these periods. The Company paid $2,298,219 ($0.50 per share) and $2,206,291 ($0.48 per share) in dividends for the first half of 2015 and 2014, respectively. Research and development expenses amounted to $283,849 and $275,324 for the first half of 2015 and 2014, respectively, and $137,041 and $128,356 for the second quarters of 2015 and 2014, respectively. These costs are included in “operating expenses”.</t>
  </si>
  <si>
    <t>Note 8 - Income Taxes</t>
  </si>
  <si>
    <t>Income Tax Disclosure [Text Block]</t>
  </si>
  <si>
    <t xml:space="preserve"> 8. Income Taxes The Company’s tax provision is based on its estimated annual effective rate. The Company continues to fully recognize its tax benefits, which are offset by a valuation allowance to the extent that it is more likely than not that the deferred tax assets will not be realized. As of June 30, 2015 and December 31, 2014, the Company did not have any unrecognized tax benefits. The Company files consolidated Federal income tax returns in the U.S. with its inactive subsidiary, and separate income tax returns in New York State. The Company is subject to examination by the Internal Revenue Service and by the State of New York for years 2011 through 2014. The Company's policy is to recognize interest and penalties as interest expense.</t>
  </si>
  <si>
    <t>Note 9 - Comprehensive Income</t>
  </si>
  <si>
    <t>Comprehensive Income (Loss) Note [Text Block]</t>
  </si>
  <si>
    <t xml:space="preserve"> 9. Comprehensive Income Accumulated other comprehensive income comprises unrealized gains and losses on marketable securities net of the related tax effect. Changes in Accumulated Other Comprehensive Income June 30, 2015 June 30, 2014 Beginning balance – net of tax $ 259,869 $ 132,123 Unrealized (loss)/gain on marketable securities before reclassifications - net of tax (34,374 ) 166,929 Realized gain/(loss) on sale of securities reclassified from accumulated other comprehensive income 5,672 (15,603 ) Ending balance - net of tax $ 231,167 $ 283,449 </t>
  </si>
  <si>
    <t>Note 10 - Income from Damage Settlement</t>
  </si>
  <si>
    <t>Interest and Other Income [Text Block]</t>
  </si>
  <si>
    <t xml:space="preserve"> 10. Income from Damage Settlement In May 2012 the Company’s supplier of RENACIDIN ®</t>
  </si>
  <si>
    <t>Note 11 - Defined Contribution Plan</t>
  </si>
  <si>
    <t>Pension and Other Postretirement Benefits Disclosure [Text Block]</t>
  </si>
  <si>
    <t xml:space="preserve"> 11. Defined Contribution Plan The Company sponsors a 401(k) defined contribution plan ("DC Plan") that provides for a dollar-for-dollar employer matching contribution of the first 4% of each employee's pay that is deferred by the employee. Employees become fully vested in employer matching contributions after one year of employment. In addition, the Company has been accruing $175,000 per year toward the payment of a discretionary 401(k) contribution that is apportioned among all employees using a “pay-to-pay” safe harbor formula in accordance with IRS regulations. For the three- and six-month periods ended June 30, 2015 and 2014, the Company had accrued for contributions of $43,750 and $87,500, respectively, to the DC Plan. For the first half of 2015 and 2014, the Company did not make any discretionary contributions to the DC Plan.</t>
  </si>
  <si>
    <t>Note 12 - Related-Party Transactions</t>
  </si>
  <si>
    <t>Related Party Transactions Disclosure [Text Block]</t>
  </si>
  <si>
    <t xml:space="preserve"> 12. Related-Party Transactions During the first half of 2015 and 2014, the Company paid to Bonamassa, Maietta and Cartelli, LLP $8,000 and $6,500, respectively, for accounting and tax services. Lawrence Maietta, a partner in Bonamassa, Maietta and Cartelli, LLP, is a director of the Company.</t>
  </si>
  <si>
    <t>Note 13 - Other Information</t>
  </si>
  <si>
    <t>Other Liabilities Disclosure [Text Block]</t>
  </si>
  <si>
    <t xml:space="preserve"> 13. Other Information Accrued Expenses June 30, December 31, Bonuses $ 431,859 $ 225,000 401K plan contributions 87,500 - Distribution fees 203,143 203,483 Payroll and related expenses 111,236 127,585 Annual report expenses 34,396 61,000 Audit fee 56,504 82,000 Sales rebates - 96,000 Other 77,937 38,791 Total Accrued Expenses $ 1,002,575 $ 833,859 </t>
  </si>
  <si>
    <t>Note 5 - Investments (Tables)</t>
  </si>
  <si>
    <t>Notes Tables</t>
  </si>
  <si>
    <t>Schedule of Available-for-sale Securities Reconciliation [Table Text Block]</t>
  </si>
  <si>
    <t xml:space="preserve"> June 30, 2015 Cost Unrealized Gain Available for sale Fixed income mutual funds $ 9,273,488 $ 9,437,941 $ 164,453 Equity and other mutual funds 630,590 816,390 185,800 $ 9,904,078 $ 10,254,331 $ 350,253 December 31, 2014 Cost Fair Value Unrealized Gain Available for Sale Fixed income mutual funds $ 8,373,674 $ 8,575,285 $ 201,611 Equity and other mutual funds 622,086 814,216 192,130 $ 8,995,760 $ 9,389,501 $ 393,741 </t>
  </si>
  <si>
    <t>Note 6 - Inventories (Tables)</t>
  </si>
  <si>
    <t>Schedule of Inventory, Current [Table Text Block]</t>
  </si>
  <si>
    <t xml:space="preserve"> June 30, 2015 December 31, 2014 Inventories consist of the following: Raw materials and work in process $ 501,257 $ 395,092 Finished products 641,508 842,062 $ 1,142,765 $ 1,237,154 </t>
  </si>
  <si>
    <t>Note 9 - Comprehensive Income (Tables)</t>
  </si>
  <si>
    <t>Schedule of Accumulated Other Comprehensive Income (Loss) [Table Text Block]</t>
  </si>
  <si>
    <t xml:space="preserve"> Changes in Accumulated Other Comprehensive Income June 30, 2015 June 30, 2014 Beginning balance – net of tax $ 259,869 $ 132,123 Unrealized (loss)/gain on marketable securities before reclassifications - net of tax (34,374 ) 166,929 Realized gain/(loss) on sale of securities reclassified from accumulated other comprehensive income 5,672 (15,603 ) Ending balance - net of tax $ 231,167 $ 283,449 </t>
  </si>
  <si>
    <t>Note 13 - Other Information (Tables)</t>
  </si>
  <si>
    <t>Schedule of Accrued Liabilities [Table Text Block]</t>
  </si>
  <si>
    <t xml:space="preserve"> Accrued Expenses June 30, December 31, Bonuses $ 431,859 $ 225,000 401K plan contributions 87,500 - Distribution fees 203,143 203,483 Payroll and related expenses 111,236 127,585 Annual report expenses 34,396 61,000 Audit fee 56,504 82,000 Sales rebates - 96,000 Other 77,937 38,791 Total Accrued Expenses $ 1,002,575 $ 833,859 </t>
  </si>
  <si>
    <t>Note 5 - Investments (Details Textual) - USD ($)</t>
  </si>
  <si>
    <t>Proceeds from Sale and Maturity of Marketable Securities</t>
  </si>
  <si>
    <t>Marketable Securities, Realized Gain (Loss)</t>
  </si>
  <si>
    <t>Note 5 - Available-for-sale Securities (Details) - USD ($)</t>
  </si>
  <si>
    <t>12 Months Ended</t>
  </si>
  <si>
    <t>Fixed Income Securities [Member]</t>
  </si>
  <si>
    <t>Available for sale:</t>
  </si>
  <si>
    <t>Cost</t>
  </si>
  <si>
    <t>Fair Value</t>
  </si>
  <si>
    <t>Unrealized Gain</t>
  </si>
  <si>
    <t>Equity And Other Mutual Funds [Member]</t>
  </si>
  <si>
    <t>Note 6 - Inventories (Details Textual) - USD ($)</t>
  </si>
  <si>
    <t>Inventory Valuation Reserves</t>
  </si>
  <si>
    <t>Note 6 - Inventories (Details) - USD ($)</t>
  </si>
  <si>
    <t>Inventories consist of the following:</t>
  </si>
  <si>
    <t>Raw materials and work in process</t>
  </si>
  <si>
    <t>Finished products</t>
  </si>
  <si>
    <t>Total inventories</t>
  </si>
  <si>
    <t>Note 7 - Supplemental Financial Statement Information (Details Textual) - USD ($)</t>
  </si>
  <si>
    <t>Operating Expense [Member]</t>
  </si>
  <si>
    <t>Research and Development Expense</t>
  </si>
  <si>
    <t>Interest Paid</t>
  </si>
  <si>
    <t>Income Taxes Paid</t>
  </si>
  <si>
    <t>Payments of Dividends</t>
  </si>
  <si>
    <t>Common Stock, Dividends, Per Share, Cash Paid</t>
  </si>
  <si>
    <t>Note 8 - Income Taxes (Details Textual) - USD ($)</t>
  </si>
  <si>
    <t>Unrecognized Tax Benefits</t>
  </si>
  <si>
    <t>Note 9 - Accumulated Other Comprehensive Income (Details) - USD ($)</t>
  </si>
  <si>
    <t>Beginning balance – net of tax</t>
  </si>
  <si>
    <t>Unrealized (loss)/gain on marketable securities before reclassifications - net of tax</t>
  </si>
  <si>
    <t>Realized gain/(loss) on sale of securities reclassified from accumulated other comprehensive income</t>
  </si>
  <si>
    <t>Ending balance - net of tax</t>
  </si>
  <si>
    <t>Note 10 - Income from Damage Settlement (Details Textual)</t>
  </si>
  <si>
    <t>Mar. 31, 2014USD ($)</t>
  </si>
  <si>
    <t>Damage Settlement [Member]</t>
  </si>
  <si>
    <t>Proceeds from Legal Settlements</t>
  </si>
  <si>
    <t>Note 11 - Defined Contribution Plan (Details Textual) - DC Plan [Member] - USD ($)</t>
  </si>
  <si>
    <t>Defined Contribution Plan, Employer Matching Contribution, Percent of Employees' Gross Pay</t>
  </si>
  <si>
    <t>4.00%</t>
  </si>
  <si>
    <t>Defined Contribution, Discretionary Contribution Plan, Vesting Period</t>
  </si>
  <si>
    <t>1 year</t>
  </si>
  <si>
    <t>Defined Contribution Plan, Employer Discretionary Contribution Amount Per Year Authorized</t>
  </si>
  <si>
    <t>Defined Contribution Plan, Cost Recognized</t>
  </si>
  <si>
    <t>Defined Contribution Plan, Employer Discretionary Contribution Amount</t>
  </si>
  <si>
    <t>Note 12 - Related-Party Transactions (Details Textual) - USD ($)</t>
  </si>
  <si>
    <t>Director [Member] | Accounting and Tax Services [Member]</t>
  </si>
  <si>
    <t>Related Party Transaction, Expenses from Transactions with Related Party</t>
  </si>
  <si>
    <t>Note 13 - Accrued Expenses (Details) - USD ($)</t>
  </si>
  <si>
    <t>Accrued Annual Report [Member]</t>
  </si>
  <si>
    <t>Professional fees</t>
  </si>
  <si>
    <t>Accrued Audit Fee [Member]</t>
  </si>
  <si>
    <t>Bonuses</t>
  </si>
  <si>
    <t>401K plan contributions</t>
  </si>
  <si>
    <t>Distribution fees</t>
  </si>
  <si>
    <t>Payroll and related expenses</t>
  </si>
  <si>
    <t>Sales rebates</t>
  </si>
  <si>
    <t>Other</t>
  </si>
  <si>
    <t>Total Accrued Expen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4" r="B4" t="n">
        <v>101295</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4</v>
      </c>
    </row>
    <row spans="1:3" r="10">
      <c s="3" r="A10" t="s">
        <v>16</v>
      </c>
      <c s="4" r="C10" t="n">
        <v>4596439</v>
      </c>
    </row>
    <row spans="1:3" r="11">
      <c s="3" r="A11" t="s">
        <v>17</v>
      </c>
      <c s="3" r="B11" t="s">
        <v>18</v>
      </c>
    </row>
    <row spans="1:3" r="12">
      <c s="3" r="A12" t="s">
        <v>19</v>
      </c>
      <c s="3" r="B12" t="s">
        <v>20</v>
      </c>
    </row>
    <row spans="1:3" r="13">
      <c s="3" r="A13" t="s">
        <v>21</v>
      </c>
      <c s="4" r="B13" t="n">
        <v>2015</v>
      </c>
    </row>
    <row spans="1:3" r="14">
      <c s="3" r="A14" t="s">
        <v>22</v>
      </c>
      <c s="5" r="B14" t="s">
        <v>23</v>
      </c>
    </row>
    <row spans="1:3" r="15">
      <c s="3" r="A15" t="s">
        <v>24</v>
      </c>
      <c s="3"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v>
      </c>
    </row>
    <row spans="1:2" r="3">
      <c s="7" r="A3" t="s">
        <v>114</v>
      </c>
    </row>
    <row spans="1:2" r="4">
      <c s="3" r="A4" t="s">
        <v>124</v>
      </c>
      <c s="3"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6</v>
      </c>
      <c s="2" r="B1" t="s">
        <v>1</v>
      </c>
    </row>
    <row spans="1:2" r="2">
      <c s="2" r="B2" t="s">
        <v>2</v>
      </c>
    </row>
    <row spans="1:2" r="3">
      <c s="7" r="A3" t="s">
        <v>114</v>
      </c>
    </row>
    <row spans="1:2" r="4">
      <c s="3" r="A4" t="s">
        <v>127</v>
      </c>
      <c s="3"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9</v>
      </c>
      <c s="2" r="B1" t="s">
        <v>1</v>
      </c>
    </row>
    <row spans="1:2" r="2">
      <c s="2" r="B2" t="s">
        <v>2</v>
      </c>
    </row>
    <row spans="1:2" r="3">
      <c s="7" r="A3" t="s">
        <v>114</v>
      </c>
    </row>
    <row spans="1:2" r="4">
      <c s="3" r="A4" t="s">
        <v>130</v>
      </c>
      <c s="3"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2</v>
      </c>
      <c s="2" r="B1" t="s">
        <v>1</v>
      </c>
    </row>
    <row spans="1:2" r="2">
      <c s="2" r="B2" t="s">
        <v>2</v>
      </c>
    </row>
    <row spans="1:2" r="3">
      <c s="7" r="A3" t="s">
        <v>114</v>
      </c>
    </row>
    <row spans="1:2" r="4">
      <c s="3" r="A4" t="s">
        <v>133</v>
      </c>
      <c s="3"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5</v>
      </c>
      <c s="2" r="B1" t="s">
        <v>1</v>
      </c>
    </row>
    <row spans="1:2" r="2">
      <c s="2" r="B2" t="s">
        <v>2</v>
      </c>
    </row>
    <row spans="1:2" r="3">
      <c s="7" r="A3" t="s">
        <v>114</v>
      </c>
    </row>
    <row spans="1:2" r="4">
      <c s="3" r="A4" t="s">
        <v>136</v>
      </c>
      <c s="3"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8</v>
      </c>
      <c s="2" r="B1" t="s">
        <v>1</v>
      </c>
    </row>
    <row spans="1:2" r="2">
      <c s="2" r="B2" t="s">
        <v>2</v>
      </c>
    </row>
    <row spans="1:2" r="3">
      <c s="7" r="A3" t="s">
        <v>114</v>
      </c>
    </row>
    <row spans="1:2" r="4">
      <c s="3" r="A4" t="s">
        <v>139</v>
      </c>
      <c s="3"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1</v>
      </c>
      <c s="2" r="B1" t="s">
        <v>1</v>
      </c>
    </row>
    <row spans="1:2" r="2">
      <c s="2" r="B2" t="s">
        <v>2</v>
      </c>
    </row>
    <row spans="1:2" r="3">
      <c s="7" r="A3" t="s">
        <v>114</v>
      </c>
    </row>
    <row spans="1:2" r="4">
      <c s="3" r="A4" t="s">
        <v>142</v>
      </c>
      <c s="3"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44</v>
      </c>
      <c s="2" r="B1" t="s">
        <v>1</v>
      </c>
    </row>
    <row spans="1:2" r="2">
      <c s="2" r="B2" t="s">
        <v>2</v>
      </c>
    </row>
    <row spans="1:2" r="3">
      <c s="7" r="A3" t="s">
        <v>114</v>
      </c>
    </row>
    <row spans="1:2" r="4">
      <c s="3" r="A4" t="s">
        <v>145</v>
      </c>
      <c s="3"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7</v>
      </c>
      <c s="2" r="B1" t="s">
        <v>1</v>
      </c>
    </row>
    <row spans="1:2" r="2">
      <c s="2" r="B2" t="s">
        <v>2</v>
      </c>
    </row>
    <row spans="1:2" r="3">
      <c s="7" r="A3" t="s">
        <v>114</v>
      </c>
    </row>
    <row spans="1:2" r="4">
      <c s="3" r="A4" t="s">
        <v>148</v>
      </c>
      <c s="3" r="B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0</v>
      </c>
      <c s="2" r="B1" t="s">
        <v>1</v>
      </c>
    </row>
    <row spans="1:2" r="2">
      <c s="2" r="B2" t="s">
        <v>2</v>
      </c>
    </row>
    <row spans="1:2" r="3">
      <c s="7" r="A3" t="s">
        <v>114</v>
      </c>
    </row>
    <row spans="1:2" r="4">
      <c s="3" r="A4" t="s">
        <v>151</v>
      </c>
      <c s="3" r="B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26</v>
      </c>
      <c s="2" r="B1" t="s">
        <v>27</v>
      </c>
      <c s="2" r="D1" t="s">
        <v>1</v>
      </c>
    </row>
    <row spans="1:5" r="2">
      <c s="2" r="B2" t="s">
        <v>2</v>
      </c>
      <c s="2" r="C2" t="s">
        <v>28</v>
      </c>
      <c s="2" r="D2" t="s">
        <v>2</v>
      </c>
      <c s="2" r="E2" t="s">
        <v>28</v>
      </c>
    </row>
    <row spans="1:5" r="3">
      <c s="3" r="A3" t="s">
        <v>29</v>
      </c>
      <c s="6" r="B3" t="n">
        <v>4124091</v>
      </c>
      <c s="6" r="C3" t="n">
        <v>2980136</v>
      </c>
      <c s="6" r="D3" t="n">
        <v>8496484</v>
      </c>
      <c s="6" r="E3" t="n">
        <v>6939628</v>
      </c>
    </row>
    <row spans="1:5" r="4">
      <c s="7" r="A4" t="s">
        <v>30</v>
      </c>
    </row>
    <row spans="1:5" r="5">
      <c s="3" r="A5" t="s">
        <v>31</v>
      </c>
      <c s="4" r="B5" t="n">
        <v>1403942</v>
      </c>
      <c s="4" r="C5" t="n">
        <v>1104254</v>
      </c>
      <c s="4" r="D5" t="n">
        <v>3083144</v>
      </c>
      <c s="4" r="E5" t="n">
        <v>2537172</v>
      </c>
    </row>
    <row spans="1:5" r="6">
      <c s="3" r="A6" t="s">
        <v>32</v>
      </c>
      <c s="4" r="B6" t="n">
        <v>600532</v>
      </c>
      <c s="4" r="C6" t="n">
        <v>623942</v>
      </c>
      <c s="4" r="D6" t="n">
        <v>1227767</v>
      </c>
      <c s="4" r="E6" t="n">
        <v>1239584</v>
      </c>
    </row>
    <row spans="1:5" r="7">
      <c s="3" r="A7" t="s">
        <v>33</v>
      </c>
      <c s="4" r="B7" t="n">
        <v>2004474</v>
      </c>
      <c s="4" r="C7" t="n">
        <v>1728196</v>
      </c>
      <c s="4" r="D7" t="n">
        <v>4310911</v>
      </c>
      <c s="4" r="E7" t="n">
        <v>3776756</v>
      </c>
    </row>
    <row spans="1:5" r="8">
      <c s="3" r="A8" t="s">
        <v>34</v>
      </c>
      <c s="4" r="B8" t="n">
        <v>2119617</v>
      </c>
      <c s="4" r="C8" t="n">
        <v>1251940</v>
      </c>
      <c s="4" r="D8" t="n">
        <v>4185573</v>
      </c>
      <c s="4" r="E8" t="n">
        <v>3162872</v>
      </c>
    </row>
    <row spans="1:5" r="9">
      <c s="7" r="A9" t="s">
        <v>35</v>
      </c>
    </row>
    <row spans="1:5" r="10">
      <c s="3" r="A10" t="s">
        <v>36</v>
      </c>
      <c s="6" r="B10" t="n">
        <v>72894</v>
      </c>
      <c s="6" r="C10" t="n">
        <v>53933</v>
      </c>
      <c s="6" r="D10" t="n">
        <v>126348</v>
      </c>
      <c s="4" r="E10" t="n">
        <v>87752</v>
      </c>
    </row>
    <row spans="1:5" r="11">
      <c s="3" r="A11" t="s">
        <v>37</v>
      </c>
      <c s="4" r="E11" t="n">
        <v>24402</v>
      </c>
    </row>
    <row spans="1:5" r="12">
      <c s="3" r="A12" t="s">
        <v>38</v>
      </c>
      <c s="6" r="B12" t="n">
        <v>72894</v>
      </c>
      <c s="6" r="C12" t="n">
        <v>53933</v>
      </c>
      <c s="6" r="D12" t="n">
        <v>126348</v>
      </c>
      <c s="4" r="E12" t="n">
        <v>112154</v>
      </c>
    </row>
    <row spans="1:5" r="13">
      <c s="3" r="A13" t="s">
        <v>39</v>
      </c>
      <c s="4" r="B13" t="n">
        <v>2192511</v>
      </c>
      <c s="4" r="C13" t="n">
        <v>1305873</v>
      </c>
      <c s="4" r="D13" t="n">
        <v>4311921</v>
      </c>
      <c s="4" r="E13" t="n">
        <v>3275026</v>
      </c>
    </row>
    <row spans="1:5" r="14">
      <c s="3" r="A14" t="s">
        <v>40</v>
      </c>
      <c s="4" r="B14" t="n">
        <v>682000</v>
      </c>
      <c s="4" r="C14" t="n">
        <v>404600</v>
      </c>
      <c s="4" r="D14" t="n">
        <v>1340900</v>
      </c>
      <c s="4" r="E14" t="n">
        <v>1038000</v>
      </c>
    </row>
    <row spans="1:5" r="15">
      <c s="3" r="A15" t="s">
        <v>41</v>
      </c>
      <c s="6" r="B15" t="n">
        <v>1510511</v>
      </c>
      <c s="6" r="C15" t="n">
        <v>901273</v>
      </c>
      <c s="6" r="D15" t="n">
        <v>2971021</v>
      </c>
      <c s="6" r="E15" t="n">
        <v>2237026</v>
      </c>
    </row>
    <row spans="1:5" r="16">
      <c s="3" r="A16" t="s">
        <v>42</v>
      </c>
      <c s="8" r="B16" t="n">
        <v>0.33</v>
      </c>
      <c s="8" r="C16" t="n">
        <v>0.2</v>
      </c>
      <c s="8" r="D16" t="n">
        <v>0.65</v>
      </c>
      <c s="8" r="E16" t="n">
        <v>0.49</v>
      </c>
    </row>
    <row spans="1:5" r="17">
      <c s="3" r="A17" t="s">
        <v>43</v>
      </c>
      <c s="4" r="B17" t="n">
        <v>4596439</v>
      </c>
      <c s="4" r="C17" t="n">
        <v>4596439</v>
      </c>
      <c s="4" r="D17" t="n">
        <v>4596439</v>
      </c>
      <c s="4" r="E17" t="n">
        <v>45964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3</v>
      </c>
      <c s="2" r="B1" t="s">
        <v>1</v>
      </c>
    </row>
    <row spans="1:2" r="2">
      <c s="2" r="B2" t="s">
        <v>2</v>
      </c>
    </row>
    <row spans="1:2" r="3">
      <c s="7" r="A3" t="s">
        <v>154</v>
      </c>
    </row>
    <row spans="1:2" r="4">
      <c s="3" r="A4" t="s">
        <v>155</v>
      </c>
      <c s="3" r="B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7</v>
      </c>
      <c s="2" r="B1" t="s">
        <v>1</v>
      </c>
    </row>
    <row spans="1:2" r="2">
      <c s="2" r="B2" t="s">
        <v>2</v>
      </c>
    </row>
    <row spans="1:2" r="3">
      <c s="7" r="A3" t="s">
        <v>154</v>
      </c>
    </row>
    <row spans="1:2" r="4">
      <c s="3" r="A4" t="s">
        <v>158</v>
      </c>
      <c s="3" r="B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60</v>
      </c>
      <c s="2" r="B1" t="s">
        <v>1</v>
      </c>
    </row>
    <row spans="1:2" r="2">
      <c s="2" r="B2" t="s">
        <v>2</v>
      </c>
    </row>
    <row spans="1:2" r="3">
      <c s="7" r="A3" t="s">
        <v>154</v>
      </c>
    </row>
    <row spans="1:2" r="4">
      <c s="3" r="A4" t="s">
        <v>161</v>
      </c>
      <c s="3" r="B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3</v>
      </c>
      <c s="2" r="B1" t="s">
        <v>1</v>
      </c>
    </row>
    <row spans="1:2" r="2">
      <c s="2" r="B2" t="s">
        <v>2</v>
      </c>
    </row>
    <row spans="1:2" r="3">
      <c s="7" r="A3" t="s">
        <v>154</v>
      </c>
    </row>
    <row spans="1:2" r="4">
      <c s="3" r="A4" t="s">
        <v>164</v>
      </c>
      <c s="3" r="B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166</v>
      </c>
      <c s="2" r="B1" t="s">
        <v>1</v>
      </c>
    </row>
    <row spans="1:3" r="2">
      <c s="2" r="B2" t="s">
        <v>2</v>
      </c>
      <c s="2" r="C2" t="s">
        <v>28</v>
      </c>
    </row>
    <row spans="1:3" r="3">
      <c s="3" r="A3" t="s">
        <v>167</v>
      </c>
      <c s="6" r="B3" t="n">
        <v>2018166</v>
      </c>
      <c s="6" r="C3" t="n">
        <v>2074729</v>
      </c>
    </row>
    <row spans="1:3" r="4">
      <c s="3" r="A4" t="s">
        <v>168</v>
      </c>
      <c s="6" r="B4" t="n">
        <v>5672</v>
      </c>
      <c s="6" r="C4" t="n">
        <v>-156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s="1" r="A1" t="s">
        <v>169</v>
      </c>
      <c s="2" r="B1" t="s">
        <v>1</v>
      </c>
      <c s="2" r="C1" t="s">
        <v>170</v>
      </c>
    </row>
    <row spans="1:3" r="2">
      <c s="2" r="B2" t="s">
        <v>2</v>
      </c>
      <c s="2" r="C2" t="s">
        <v>52</v>
      </c>
    </row>
    <row spans="1:3" r="3">
      <c s="3" r="A3" t="s">
        <v>171</v>
      </c>
    </row>
    <row spans="1:3" r="4">
      <c s="7" r="A4" t="s">
        <v>172</v>
      </c>
    </row>
    <row spans="1:3" r="5">
      <c s="3" r="A5" t="s">
        <v>173</v>
      </c>
      <c s="6" r="B5" t="n">
        <v>9273488</v>
      </c>
      <c s="6" r="C5" t="n">
        <v>8373674</v>
      </c>
    </row>
    <row spans="1:3" r="6">
      <c s="3" r="A6" t="s">
        <v>174</v>
      </c>
      <c s="4" r="B6" t="n">
        <v>9437941</v>
      </c>
      <c s="4" r="C6" t="n">
        <v>8575285</v>
      </c>
    </row>
    <row spans="1:3" r="7">
      <c s="3" r="A7" t="s">
        <v>175</v>
      </c>
      <c s="4" r="B7" t="n">
        <v>164453</v>
      </c>
      <c s="4" r="C7" t="n">
        <v>201611</v>
      </c>
    </row>
    <row spans="1:3" r="8">
      <c s="3" r="A8" t="s">
        <v>176</v>
      </c>
    </row>
    <row spans="1:3" r="9">
      <c s="7" r="A9" t="s">
        <v>172</v>
      </c>
    </row>
    <row spans="1:3" r="10">
      <c s="3" r="A10" t="s">
        <v>173</v>
      </c>
      <c s="4" r="B10" t="n">
        <v>630590</v>
      </c>
      <c s="4" r="C10" t="n">
        <v>622086</v>
      </c>
    </row>
    <row spans="1:3" r="11">
      <c s="3" r="A11" t="s">
        <v>174</v>
      </c>
      <c s="4" r="B11" t="n">
        <v>816390</v>
      </c>
      <c s="4" r="C11" t="n">
        <v>814216</v>
      </c>
    </row>
    <row spans="1:3" r="12">
      <c s="3" r="A12" t="s">
        <v>175</v>
      </c>
      <c s="4" r="B12" t="n">
        <v>185800</v>
      </c>
      <c s="4" r="C12" t="n">
        <v>192130</v>
      </c>
    </row>
    <row spans="1:3" r="13">
      <c s="3" r="A13" t="s">
        <v>173</v>
      </c>
      <c s="4" r="B13" t="n">
        <v>9904078</v>
      </c>
      <c s="4" r="C13" t="n">
        <v>8995760</v>
      </c>
    </row>
    <row spans="1:3" r="14">
      <c s="3" r="A14" t="s">
        <v>174</v>
      </c>
      <c s="4" r="B14" t="n">
        <v>10254331</v>
      </c>
      <c s="4" r="C14" t="n">
        <v>9389501</v>
      </c>
    </row>
    <row spans="1:3" r="15">
      <c s="3" r="A15" t="s">
        <v>175</v>
      </c>
      <c s="6" r="B15" t="n">
        <v>350253</v>
      </c>
      <c s="6" r="C15" t="n">
        <v>3937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177</v>
      </c>
      <c s="2" r="B1" t="s">
        <v>2</v>
      </c>
      <c s="2" r="C1" t="s">
        <v>52</v>
      </c>
    </row>
    <row spans="1:3" r="2">
      <c s="3" r="A2" t="s">
        <v>178</v>
      </c>
      <c s="6" r="B2" t="n">
        <v>20000</v>
      </c>
      <c s="6" r="C2" t="n">
        <v>2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179</v>
      </c>
      <c s="2" r="B1" t="s">
        <v>2</v>
      </c>
      <c s="2" r="C1" t="s">
        <v>52</v>
      </c>
    </row>
    <row spans="1:3" r="2">
      <c s="7" r="A2" t="s">
        <v>180</v>
      </c>
    </row>
    <row spans="1:3" r="3">
      <c s="3" r="A3" t="s">
        <v>181</v>
      </c>
      <c s="6" r="B3" t="n">
        <v>501257</v>
      </c>
      <c s="6" r="C3" t="n">
        <v>395092</v>
      </c>
    </row>
    <row spans="1:3" r="4">
      <c s="3" r="A4" t="s">
        <v>182</v>
      </c>
      <c s="4" r="B4" t="n">
        <v>641508</v>
      </c>
      <c s="4" r="C4" t="n">
        <v>842062</v>
      </c>
    </row>
    <row spans="1:3" r="5">
      <c s="3" r="A5" t="s">
        <v>183</v>
      </c>
      <c s="6" r="B5" t="n">
        <v>1142765</v>
      </c>
      <c s="6" r="C5" t="n">
        <v>12371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4</v>
      </c>
      <c s="2" r="B1" t="s">
        <v>27</v>
      </c>
      <c s="2" r="D1" t="s">
        <v>1</v>
      </c>
    </row>
    <row spans="1:5" r="2">
      <c s="2" r="B2" t="s">
        <v>2</v>
      </c>
      <c s="2" r="C2" t="s">
        <v>28</v>
      </c>
      <c s="2" r="D2" t="s">
        <v>2</v>
      </c>
      <c s="2" r="E2" t="s">
        <v>28</v>
      </c>
    </row>
    <row spans="1:5" r="3">
      <c s="3" r="A3" t="s">
        <v>185</v>
      </c>
    </row>
    <row spans="1:5" r="4">
      <c s="3" r="A4" t="s">
        <v>186</v>
      </c>
      <c s="6" r="B4" t="n">
        <v>137041</v>
      </c>
      <c s="6" r="C4" t="n">
        <v>128356</v>
      </c>
      <c s="6" r="D4" t="n">
        <v>283849</v>
      </c>
      <c s="6" r="E4" t="n">
        <v>275324</v>
      </c>
    </row>
    <row spans="1:5" r="5">
      <c s="3" r="A5" t="s">
        <v>187</v>
      </c>
      <c s="4" r="D5" t="n">
        <v>0</v>
      </c>
      <c s="4" r="E5" t="n">
        <v>0</v>
      </c>
    </row>
    <row spans="1:5" r="6">
      <c s="3" r="A6" t="s">
        <v>188</v>
      </c>
      <c s="4" r="D6" t="n">
        <v>1150000</v>
      </c>
      <c s="4" r="E6" t="n">
        <v>1367089</v>
      </c>
    </row>
    <row spans="1:5" r="7">
      <c s="3" r="A7" t="s">
        <v>189</v>
      </c>
      <c s="6" r="D7" t="n">
        <v>2298219</v>
      </c>
      <c s="6" r="E7" t="n">
        <v>2206291</v>
      </c>
    </row>
    <row spans="1:5" r="8">
      <c s="3" r="A8" t="s">
        <v>190</v>
      </c>
      <c s="8" r="D8" t="n">
        <v>0.5</v>
      </c>
      <c s="8" r="E8" t="n">
        <v>0.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191</v>
      </c>
      <c s="2" r="B1" t="s">
        <v>2</v>
      </c>
      <c s="2" r="C1" t="s">
        <v>52</v>
      </c>
    </row>
    <row spans="1:3" r="2">
      <c s="3" r="A2" t="s">
        <v>192</v>
      </c>
      <c s="6" r="B2" t="n">
        <v>0</v>
      </c>
      <c s="6" r="C2"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44</v>
      </c>
      <c s="2" r="B1" t="s">
        <v>27</v>
      </c>
      <c s="2" r="D1" t="s">
        <v>1</v>
      </c>
    </row>
    <row spans="1:5" r="2">
      <c s="2" r="B2" t="s">
        <v>2</v>
      </c>
      <c s="2" r="C2" t="s">
        <v>28</v>
      </c>
      <c s="2" r="D2" t="s">
        <v>2</v>
      </c>
      <c s="2" r="E2" t="s">
        <v>28</v>
      </c>
    </row>
    <row spans="1:5" r="3">
      <c s="3" r="A3" t="s">
        <v>45</v>
      </c>
      <c s="6" r="B3" t="n">
        <v>1510511</v>
      </c>
      <c s="6" r="C3" t="n">
        <v>901273</v>
      </c>
      <c s="6" r="D3" t="n">
        <v>2971021</v>
      </c>
      <c s="6" r="E3" t="n">
        <v>2237026</v>
      </c>
    </row>
    <row spans="1:5" r="4">
      <c s="7" r="A4" t="s">
        <v>46</v>
      </c>
    </row>
    <row spans="1:5" r="5">
      <c s="3" r="A5" t="s">
        <v>47</v>
      </c>
      <c s="4" r="B5" t="n">
        <v>-142358</v>
      </c>
      <c s="4" r="C5" t="n">
        <v>141949</v>
      </c>
      <c s="4" r="D5" t="n">
        <v>-43488</v>
      </c>
      <c s="4" r="E5" t="n">
        <v>231864</v>
      </c>
    </row>
    <row spans="1:5" r="6">
      <c s="3" r="A6" t="s">
        <v>48</v>
      </c>
      <c s="4" r="B6" t="n">
        <v>48402</v>
      </c>
      <c s="4" r="C6" t="n">
        <v>-49256</v>
      </c>
      <c s="4" r="D6" t="n">
        <v>14786</v>
      </c>
      <c s="4" r="E6" t="n">
        <v>-80538</v>
      </c>
    </row>
    <row spans="1:5" r="7">
      <c s="3" r="A7" t="s">
        <v>49</v>
      </c>
      <c s="4" r="B7" t="n">
        <v>-93956</v>
      </c>
      <c s="4" r="C7" t="n">
        <v>92693</v>
      </c>
      <c s="4" r="D7" t="n">
        <v>-28702</v>
      </c>
      <c s="4" r="E7" t="n">
        <v>151326</v>
      </c>
    </row>
    <row spans="1:5" r="8">
      <c s="3" r="A8" t="s">
        <v>50</v>
      </c>
      <c s="6" r="B8" t="n">
        <v>1416555</v>
      </c>
      <c s="6" r="C8" t="n">
        <v>993966</v>
      </c>
      <c s="6" r="D8" t="n">
        <v>2942319</v>
      </c>
      <c s="6" r="E8" t="n">
        <v>23883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3</v>
      </c>
      <c s="2" r="B1" t="s">
        <v>1</v>
      </c>
    </row>
    <row spans="1:3" r="2">
      <c s="2" r="B2" t="s">
        <v>2</v>
      </c>
      <c s="2" r="C2" t="s">
        <v>28</v>
      </c>
    </row>
    <row spans="1:3" r="3">
      <c s="3" r="A3" t="s">
        <v>194</v>
      </c>
      <c s="6" r="B3" t="n">
        <v>259869</v>
      </c>
      <c s="6" r="C3" t="n">
        <v>132123</v>
      </c>
    </row>
    <row spans="1:3" r="4">
      <c s="3" r="A4" t="s">
        <v>195</v>
      </c>
      <c s="4" r="B4" t="n">
        <v>-34374</v>
      </c>
      <c s="4" r="C4" t="n">
        <v>166929</v>
      </c>
    </row>
    <row spans="1:3" r="5">
      <c s="3" r="A5" t="s">
        <v>196</v>
      </c>
      <c s="4" r="B5" t="n">
        <v>5672</v>
      </c>
      <c s="4" r="C5" t="n">
        <v>-15603</v>
      </c>
    </row>
    <row spans="1:3" r="6">
      <c s="3" r="A6" t="s">
        <v>197</v>
      </c>
      <c s="6" r="B6" t="n">
        <v>231167</v>
      </c>
      <c s="6" r="C6" t="n">
        <v>2834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s="1" r="A1" t="s">
        <v>198</v>
      </c>
      <c s="2" r="B1" t="s">
        <v>27</v>
      </c>
    </row>
    <row spans="1:2" r="2">
      <c s="2" r="B2" t="s">
        <v>199</v>
      </c>
    </row>
    <row spans="1:2" r="3">
      <c s="3" r="A3" t="s">
        <v>200</v>
      </c>
    </row>
    <row spans="1:2" r="4">
      <c s="3" r="A4" t="s">
        <v>201</v>
      </c>
      <c s="6" r="B4" t="n">
        <v>24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2</v>
      </c>
      <c s="2" r="B1" t="s">
        <v>27</v>
      </c>
      <c s="2" r="D1" t="s">
        <v>1</v>
      </c>
    </row>
    <row spans="1:5" r="2">
      <c s="2" r="B2" t="s">
        <v>2</v>
      </c>
      <c s="2" r="C2" t="s">
        <v>28</v>
      </c>
      <c s="2" r="D2" t="s">
        <v>2</v>
      </c>
      <c s="2" r="E2" t="s">
        <v>28</v>
      </c>
    </row>
    <row spans="1:5" r="3">
      <c s="3" r="A3" t="s">
        <v>203</v>
      </c>
      <c s="3" r="D3" t="s">
        <v>204</v>
      </c>
      <c s="3" r="E3" t="s">
        <v>204</v>
      </c>
    </row>
    <row spans="1:5" r="4">
      <c s="3" r="A4" t="s">
        <v>205</v>
      </c>
      <c s="3" r="D4" t="s">
        <v>206</v>
      </c>
      <c s="3" r="E4" t="s">
        <v>206</v>
      </c>
    </row>
    <row spans="1:5" r="5">
      <c s="3" r="A5" t="s">
        <v>207</v>
      </c>
      <c s="6" r="D5" t="n">
        <v>175000</v>
      </c>
      <c s="6" r="E5" t="n">
        <v>175000</v>
      </c>
    </row>
    <row spans="1:5" r="6">
      <c s="3" r="A6" t="s">
        <v>208</v>
      </c>
      <c s="6" r="B6" t="n">
        <v>43750</v>
      </c>
      <c s="6" r="C6" t="n">
        <v>43750</v>
      </c>
      <c s="4" r="D6" t="n">
        <v>87500</v>
      </c>
      <c s="4" r="E6" t="n">
        <v>87500</v>
      </c>
    </row>
    <row spans="1:5" r="7">
      <c s="3" r="A7" t="s">
        <v>209</v>
      </c>
      <c s="6" r="D7" t="n">
        <v>0</v>
      </c>
      <c s="6" r="E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210</v>
      </c>
      <c s="2" r="B1" t="s">
        <v>1</v>
      </c>
    </row>
    <row spans="1:3" r="2">
      <c s="2" r="B2" t="s">
        <v>2</v>
      </c>
      <c s="2" r="C2" t="s">
        <v>28</v>
      </c>
    </row>
    <row spans="1:3" r="3">
      <c s="3" r="A3" t="s">
        <v>211</v>
      </c>
    </row>
    <row spans="1:3" r="4">
      <c s="3" r="A4" t="s">
        <v>212</v>
      </c>
      <c s="6" r="B4" t="n">
        <v>8000</v>
      </c>
      <c s="6" r="C4" t="n">
        <v>6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13</v>
      </c>
      <c s="2" r="B1" t="s">
        <v>2</v>
      </c>
      <c s="2" r="C1" t="s">
        <v>52</v>
      </c>
    </row>
    <row spans="1:3" r="2">
      <c s="3" r="A2" t="s">
        <v>214</v>
      </c>
    </row>
    <row spans="1:3" r="3">
      <c s="3" r="A3" t="s">
        <v>215</v>
      </c>
      <c s="6" r="B3" t="n">
        <v>34396</v>
      </c>
      <c s="6" r="C3" t="n">
        <v>61000</v>
      </c>
    </row>
    <row spans="1:3" r="4">
      <c s="3" r="A4" t="s">
        <v>216</v>
      </c>
    </row>
    <row spans="1:3" r="5">
      <c s="3" r="A5" t="s">
        <v>215</v>
      </c>
      <c s="4" r="B5" t="n">
        <v>56504</v>
      </c>
      <c s="4" r="C5" t="n">
        <v>82000</v>
      </c>
    </row>
    <row spans="1:3" r="6">
      <c s="3" r="A6" t="s">
        <v>217</v>
      </c>
      <c s="4" r="B6" t="n">
        <v>431859</v>
      </c>
      <c s="6" r="C6" t="n">
        <v>225000</v>
      </c>
    </row>
    <row spans="1:3" r="7">
      <c s="3" r="A7" t="s">
        <v>218</v>
      </c>
      <c s="4" r="B7" t="n">
        <v>87500</v>
      </c>
    </row>
    <row spans="1:3" r="8">
      <c s="3" r="A8" t="s">
        <v>219</v>
      </c>
      <c s="4" r="B8" t="n">
        <v>203143</v>
      </c>
      <c s="6" r="C8" t="n">
        <v>203483</v>
      </c>
    </row>
    <row spans="1:3" r="9">
      <c s="3" r="A9" t="s">
        <v>220</v>
      </c>
      <c s="6" r="B9" t="n">
        <v>111236</v>
      </c>
      <c s="4" r="C9" t="n">
        <v>127585</v>
      </c>
    </row>
    <row spans="1:3" r="10">
      <c s="3" r="A10" t="s">
        <v>221</v>
      </c>
      <c s="4" r="C10" t="n">
        <v>96000</v>
      </c>
    </row>
    <row spans="1:3" r="11">
      <c s="3" r="A11" t="s">
        <v>222</v>
      </c>
      <c s="6" r="B11" t="n">
        <v>77937</v>
      </c>
      <c s="4" r="C11" t="n">
        <v>38791</v>
      </c>
    </row>
    <row spans="1:3" r="12">
      <c s="3" r="A12" t="s">
        <v>223</v>
      </c>
      <c s="6" r="B12" t="n">
        <v>1002575</v>
      </c>
      <c s="6" r="C12" t="n">
        <v>8338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v>
      </c>
      <c s="2" r="B1" t="s">
        <v>2</v>
      </c>
      <c s="2" r="C1" t="s">
        <v>52</v>
      </c>
    </row>
    <row spans="1:3" r="2">
      <c s="7" r="A2" t="s">
        <v>53</v>
      </c>
    </row>
    <row spans="1:3" r="3">
      <c s="3" r="A3" t="s">
        <v>54</v>
      </c>
      <c s="6" r="B3" t="n">
        <v>1859046</v>
      </c>
      <c s="6" r="C3" t="n">
        <v>2023383</v>
      </c>
    </row>
    <row spans="1:3" r="4">
      <c s="3" r="A4" t="s">
        <v>55</v>
      </c>
      <c s="4" r="B4" t="n">
        <v>10254331</v>
      </c>
      <c s="4" r="C4" t="n">
        <v>9389501</v>
      </c>
    </row>
    <row spans="1:3" r="5">
      <c s="3" r="A5" t="s">
        <v>56</v>
      </c>
      <c s="4" r="B5" t="n">
        <v>2044292</v>
      </c>
      <c s="4" r="C5" t="n">
        <v>1593260</v>
      </c>
    </row>
    <row spans="1:3" r="6">
      <c s="3" r="A6" t="s">
        <v>57</v>
      </c>
      <c s="4" r="B6" t="n">
        <v>1142765</v>
      </c>
      <c s="4" r="C6" t="n">
        <v>1237154</v>
      </c>
    </row>
    <row spans="1:3" r="7">
      <c s="3" r="A7" t="s">
        <v>58</v>
      </c>
      <c s="4" r="B7" t="n">
        <v>192643</v>
      </c>
      <c s="4" r="C7" t="n">
        <v>165691</v>
      </c>
    </row>
    <row spans="1:3" r="8">
      <c s="3" r="A8" t="s">
        <v>59</v>
      </c>
      <c s="4" r="B8" t="n">
        <v>21994</v>
      </c>
      <c s="4" r="C8" t="n">
        <v>30643</v>
      </c>
    </row>
    <row spans="1:3" r="9">
      <c s="3" r="A9" t="s">
        <v>60</v>
      </c>
      <c s="4" r="B9" t="n">
        <v>223439</v>
      </c>
      <c s="4" r="C9" t="n">
        <v>223439</v>
      </c>
    </row>
    <row spans="1:3" r="10">
      <c s="3" r="A10" t="s">
        <v>61</v>
      </c>
      <c s="4" r="B10" t="n">
        <v>15738510</v>
      </c>
      <c s="4" r="C10" t="n">
        <v>14663071</v>
      </c>
    </row>
    <row spans="1:3" r="11">
      <c s="7" r="A11" t="s">
        <v>62</v>
      </c>
    </row>
    <row spans="1:3" r="12">
      <c s="3" r="A12" t="s">
        <v>63</v>
      </c>
      <c s="4" r="B12" t="n">
        <v>69000</v>
      </c>
      <c s="4" r="C12" t="n">
        <v>69000</v>
      </c>
    </row>
    <row spans="1:3" r="13">
      <c s="3" r="A13" t="s">
        <v>64</v>
      </c>
      <c s="4" r="B13" t="n">
        <v>4160060</v>
      </c>
      <c s="4" r="C13" t="n">
        <v>4138875</v>
      </c>
    </row>
    <row spans="1:3" r="14">
      <c s="3" r="A14" t="s">
        <v>65</v>
      </c>
      <c s="4" r="B14" t="n">
        <v>2776602</v>
      </c>
      <c s="4" r="C14" t="n">
        <v>2773002</v>
      </c>
    </row>
    <row spans="1:3" r="15">
      <c s="3" r="A15" t="s">
        <v>66</v>
      </c>
      <c s="4" r="B15" t="n">
        <v>7005662</v>
      </c>
      <c s="4" r="C15" t="n">
        <v>6980877</v>
      </c>
    </row>
    <row spans="1:3" r="16">
      <c s="3" r="A16" t="s">
        <v>67</v>
      </c>
      <c s="4" r="B16" t="n">
        <v>5858946</v>
      </c>
      <c s="4" r="C16" t="n">
        <v>5772974</v>
      </c>
    </row>
    <row spans="1:3" r="17">
      <c s="3" r="A17" t="s">
        <v>68</v>
      </c>
      <c s="4" r="B17" t="n">
        <v>1146716</v>
      </c>
      <c s="4" r="C17" t="n">
        <v>1207903</v>
      </c>
    </row>
    <row spans="1:3" r="18">
      <c s="3" r="A18" t="s">
        <v>69</v>
      </c>
      <c s="4" r="B18" t="n">
        <v>70692</v>
      </c>
      <c s="4" r="C18" t="n">
        <v>68042</v>
      </c>
    </row>
    <row spans="1:3" r="19">
      <c s="3" r="A19" t="s">
        <v>70</v>
      </c>
      <c s="4" r="B19" t="n">
        <v>16955918</v>
      </c>
      <c s="4" r="C19" t="n">
        <v>15939016</v>
      </c>
    </row>
    <row spans="1:3" r="20">
      <c s="3" r="A20" t="s">
        <v>71</v>
      </c>
      <c s="4" r="B20" t="n">
        <v>178033</v>
      </c>
      <c s="4" r="C20" t="n">
        <v>141111</v>
      </c>
    </row>
    <row spans="1:3" r="21">
      <c s="3" r="A21" t="s">
        <v>72</v>
      </c>
      <c s="4" r="B21" t="n">
        <v>1002575</v>
      </c>
      <c s="6" r="C21" t="n">
        <v>833859</v>
      </c>
    </row>
    <row spans="1:3" r="22">
      <c s="3" r="A22" t="s">
        <v>73</v>
      </c>
      <c s="4" r="B22" t="n">
        <v>181950</v>
      </c>
    </row>
    <row spans="1:3" r="23">
      <c s="3" r="A23" t="s">
        <v>74</v>
      </c>
      <c s="4" r="B23" t="n">
        <v>1362558</v>
      </c>
      <c s="6" r="C23" t="n">
        <v>974970</v>
      </c>
    </row>
    <row spans="1:3" r="24">
      <c s="3" r="A24" t="s">
        <v>60</v>
      </c>
      <c s="6" r="B24" t="n">
        <v>212322</v>
      </c>
      <c s="6" r="C24" t="n">
        <v>227108</v>
      </c>
    </row>
    <row spans="1:3" r="25">
      <c s="3" r="A25" t="s">
        <v>75</v>
      </c>
    </row>
    <row spans="1:3" r="26">
      <c s="7" r="A26" t="s">
        <v>76</v>
      </c>
    </row>
    <row spans="1:3" r="27">
      <c s="3" r="A27" t="s">
        <v>77</v>
      </c>
      <c s="6" r="B27" t="n">
        <v>459644</v>
      </c>
      <c s="6" r="C27" t="n">
        <v>459644</v>
      </c>
    </row>
    <row spans="1:3" r="28">
      <c s="3" r="A28" t="s">
        <v>78</v>
      </c>
      <c s="4" r="B28" t="n">
        <v>231167</v>
      </c>
      <c s="4" r="C28" t="n">
        <v>259869</v>
      </c>
    </row>
    <row spans="1:3" r="29">
      <c s="3" r="A29" t="s">
        <v>79</v>
      </c>
      <c s="4" r="B29" t="n">
        <v>14690227</v>
      </c>
      <c s="4" r="C29" t="n">
        <v>14017425</v>
      </c>
    </row>
    <row spans="1:3" r="30">
      <c s="3" r="A30" t="s">
        <v>80</v>
      </c>
      <c s="4" r="B30" t="n">
        <v>15381038</v>
      </c>
      <c s="4" r="C30" t="n">
        <v>14736938</v>
      </c>
    </row>
    <row spans="1:3" r="31">
      <c s="3" r="A31" t="s">
        <v>81</v>
      </c>
      <c s="6" r="B31" t="n">
        <v>16955918</v>
      </c>
      <c s="6" r="C31" t="n">
        <v>159390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2</v>
      </c>
      <c s="2" r="B1" t="s">
        <v>2</v>
      </c>
      <c s="2" r="C1" t="s">
        <v>52</v>
      </c>
    </row>
    <row spans="1:3" r="2">
      <c s="3" r="A2" t="s">
        <v>83</v>
      </c>
      <c s="6" r="B2" t="n">
        <v>18000</v>
      </c>
      <c s="6" r="C2" t="n">
        <v>30000</v>
      </c>
    </row>
    <row spans="1:3" r="3">
      <c s="3" r="A3" t="s">
        <v>84</v>
      </c>
      <c s="8" r="B3" t="n">
        <v>0.1</v>
      </c>
      <c s="8" r="C3" t="n">
        <v>0.1</v>
      </c>
    </row>
    <row spans="1:3" r="4">
      <c s="3" r="A4" t="s">
        <v>85</v>
      </c>
      <c s="4" r="B4" t="n">
        <v>10000000</v>
      </c>
      <c s="4" r="C4" t="n">
        <v>10000000</v>
      </c>
    </row>
    <row spans="1:3" r="5">
      <c s="3" r="A5" t="s">
        <v>86</v>
      </c>
      <c s="4" r="B5" t="n">
        <v>4596439</v>
      </c>
      <c s="4" r="C5" t="n">
        <v>4596439</v>
      </c>
    </row>
    <row spans="1:3" r="6">
      <c s="3" r="A6" t="s">
        <v>87</v>
      </c>
      <c s="4" r="B6" t="n">
        <v>4596439</v>
      </c>
      <c s="4" r="C6" t="n">
        <v>45964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v>
      </c>
      <c s="2" r="B1" t="s">
        <v>1</v>
      </c>
    </row>
    <row spans="1:3" r="2">
      <c s="2" r="B2" t="s">
        <v>2</v>
      </c>
      <c s="2" r="C2" t="s">
        <v>28</v>
      </c>
    </row>
    <row spans="1:3" r="3">
      <c s="7" r="A3" t="s">
        <v>89</v>
      </c>
    </row>
    <row spans="1:3" r="4">
      <c s="3" r="A4" t="s">
        <v>45</v>
      </c>
      <c s="6" r="B4" t="n">
        <v>2971021</v>
      </c>
      <c s="6" r="C4" t="n">
        <v>2237026</v>
      </c>
    </row>
    <row spans="1:3" r="5">
      <c s="7" r="A5" t="s">
        <v>90</v>
      </c>
    </row>
    <row spans="1:3" r="6">
      <c s="3" r="A6" t="s">
        <v>91</v>
      </c>
      <c s="4" r="B6" t="n">
        <v>85972</v>
      </c>
      <c s="4" r="C6" t="n">
        <v>91878</v>
      </c>
    </row>
    <row spans="1:3" r="7">
      <c s="3" r="A7" t="s">
        <v>92</v>
      </c>
      <c s="4" r="B7" t="n">
        <v>-5672</v>
      </c>
      <c s="6" r="C7" t="n">
        <v>15603</v>
      </c>
    </row>
    <row spans="1:3" r="8">
      <c s="3" r="A8" t="s">
        <v>93</v>
      </c>
      <c s="4" r="B8" t="n">
        <v>-12326</v>
      </c>
    </row>
    <row spans="1:3" r="9">
      <c s="7" r="A9" t="s">
        <v>94</v>
      </c>
    </row>
    <row spans="1:3" r="10">
      <c s="3" r="A10" t="s">
        <v>95</v>
      </c>
      <c s="6" r="B10" t="n">
        <v>-438706</v>
      </c>
      <c s="6" r="C10" t="n">
        <v>540121</v>
      </c>
    </row>
    <row spans="1:3" r="11">
      <c s="3" r="A11" t="s">
        <v>96</v>
      </c>
      <c s="4" r="C11" t="n">
        <v>48805</v>
      </c>
    </row>
    <row spans="1:3" r="12">
      <c s="3" r="A12" t="s">
        <v>97</v>
      </c>
      <c s="6" r="B12" t="n">
        <v>94389</v>
      </c>
      <c s="4" r="C12" t="n">
        <v>-118208</v>
      </c>
    </row>
    <row spans="1:3" r="13">
      <c s="3" r="A13" t="s">
        <v>98</v>
      </c>
      <c s="4" r="B13" t="n">
        <v>-29602</v>
      </c>
      <c s="4" r="C13" t="n">
        <v>-70053</v>
      </c>
    </row>
    <row spans="1:3" r="14">
      <c s="3" r="A14" t="s">
        <v>99</v>
      </c>
      <c s="4" r="B14" t="n">
        <v>8649</v>
      </c>
      <c s="4" r="C14" t="n">
        <v>-205536</v>
      </c>
    </row>
    <row spans="1:3" r="15">
      <c s="3" r="A15" t="s">
        <v>71</v>
      </c>
      <c s="4" r="B15" t="n">
        <v>36922</v>
      </c>
      <c s="4" r="C15" t="n">
        <v>-280233</v>
      </c>
    </row>
    <row spans="1:3" r="16">
      <c s="3" r="A16" t="s">
        <v>100</v>
      </c>
      <c s="4" r="B16" t="n">
        <v>350666</v>
      </c>
      <c s="4" r="C16" t="n">
        <v>225736</v>
      </c>
    </row>
    <row spans="1:3" r="17">
      <c s="3" r="A17" t="s">
        <v>101</v>
      </c>
      <c s="4" r="B17" t="n">
        <v>3061313</v>
      </c>
      <c s="4" r="C17" t="n">
        <v>2485139</v>
      </c>
    </row>
    <row spans="1:3" r="18">
      <c s="7" r="A18" t="s">
        <v>102</v>
      </c>
    </row>
    <row spans="1:3" r="19">
      <c s="3" r="A19" t="s">
        <v>103</v>
      </c>
      <c s="4" r="B19" t="n">
        <v>-24785</v>
      </c>
      <c s="4" r="C19" t="n">
        <v>-32148</v>
      </c>
    </row>
    <row spans="1:3" r="20">
      <c s="3" r="A20" t="s">
        <v>104</v>
      </c>
      <c s="4" r="B20" t="n">
        <v>2018166</v>
      </c>
      <c s="4" r="C20" t="n">
        <v>2074729</v>
      </c>
    </row>
    <row spans="1:3" r="21">
      <c s="3" r="A21" t="s">
        <v>105</v>
      </c>
      <c s="4" r="B21" t="n">
        <v>-2920812</v>
      </c>
      <c s="4" r="C21" t="n">
        <v>-2075583</v>
      </c>
    </row>
    <row spans="1:3" r="22">
      <c s="3" r="A22" t="s">
        <v>106</v>
      </c>
      <c s="4" r="B22" t="n">
        <v>-927431</v>
      </c>
      <c s="4" r="C22" t="n">
        <v>-33002</v>
      </c>
    </row>
    <row spans="1:3" r="23">
      <c s="7" r="A23" t="s">
        <v>107</v>
      </c>
    </row>
    <row spans="1:3" r="24">
      <c s="3" r="A24" t="s">
        <v>108</v>
      </c>
      <c s="4" r="B24" t="n">
        <v>-2298219</v>
      </c>
      <c s="4" r="C24" t="n">
        <v>-2206291</v>
      </c>
    </row>
    <row spans="1:3" r="25">
      <c s="3" r="A25" t="s">
        <v>109</v>
      </c>
      <c s="4" r="B25" t="n">
        <v>-2298219</v>
      </c>
      <c s="4" r="C25" t="n">
        <v>-2206291</v>
      </c>
    </row>
    <row spans="1:3" r="26">
      <c s="3" r="A26" t="s">
        <v>110</v>
      </c>
      <c s="4" r="B26" t="n">
        <v>-164337</v>
      </c>
      <c s="4" r="C26" t="n">
        <v>245846</v>
      </c>
    </row>
    <row spans="1:3" r="27">
      <c s="3" r="A27" t="s">
        <v>111</v>
      </c>
      <c s="4" r="B27" t="n">
        <v>2023383</v>
      </c>
      <c s="4" r="C27" t="n">
        <v>1634262</v>
      </c>
    </row>
    <row spans="1:3" r="28">
      <c s="3" r="A28" t="s">
        <v>112</v>
      </c>
      <c s="6" r="B28" t="n">
        <v>1859046</v>
      </c>
      <c s="6" r="C28" t="n">
        <v>1880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3</v>
      </c>
      <c s="2" r="B1" t="s">
        <v>1</v>
      </c>
    </row>
    <row spans="1:2" r="2">
      <c s="2" r="B2" t="s">
        <v>2</v>
      </c>
    </row>
    <row spans="1:2" r="3">
      <c s="7" r="A3" t="s">
        <v>114</v>
      </c>
    </row>
    <row spans="1:2" r="4">
      <c s="3" r="A4" t="s">
        <v>115</v>
      </c>
      <c s="3"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7</v>
      </c>
      <c s="2" r="B1" t="s">
        <v>1</v>
      </c>
    </row>
    <row spans="1:2" r="2">
      <c s="2" r="B2" t="s">
        <v>2</v>
      </c>
    </row>
    <row spans="1:2" r="3">
      <c s="7" r="A3" t="s">
        <v>114</v>
      </c>
    </row>
    <row spans="1:2" r="4">
      <c s="3" r="A4" t="s">
        <v>118</v>
      </c>
      <c s="3"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20</v>
      </c>
      <c s="2" r="B1" t="s">
        <v>1</v>
      </c>
    </row>
    <row spans="1:2" r="2">
      <c s="2" r="B2" t="s">
        <v>2</v>
      </c>
    </row>
    <row spans="1:2" r="3">
      <c s="7" r="A3" t="s">
        <v>114</v>
      </c>
    </row>
    <row spans="1:2" r="4">
      <c s="3" r="A4" t="s">
        <v>121</v>
      </c>
      <c s="3"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Statements of Income (Unaudited</vt:lpstr>
      <vt:lpstr>Statements of Comprehensive Inc</vt:lpstr>
      <vt:lpstr>Balance Sheets (Current Period </vt:lpstr>
      <vt:lpstr>Balance Sheets (Current Period5</vt:lpstr>
      <vt:lpstr>Statements of Cash Flows (Unaud</vt:lpstr>
      <vt:lpstr>Note 1 - Nature of Business</vt:lpstr>
      <vt:lpstr>Note 2 - Basis of Presentation</vt:lpstr>
      <vt:lpstr>Note 3 - Stock-Based Compensati</vt:lpstr>
      <vt:lpstr>Note 4 - Recent Accounting Pron</vt:lpstr>
      <vt:lpstr>Note 5 - Investments</vt:lpstr>
      <vt:lpstr>Note 6 - Inventories</vt:lpstr>
      <vt:lpstr>Note 7 - Supplemental Financial</vt:lpstr>
      <vt:lpstr>Note 8 - Income Taxes</vt:lpstr>
      <vt:lpstr>Note 9 - Comprehensive Income</vt:lpstr>
      <vt:lpstr>Note 10 - Income from Damage Se</vt:lpstr>
      <vt:lpstr>Note 11 - Defined Contribution </vt:lpstr>
      <vt:lpstr>Note 12 - Related-Party Transac</vt:lpstr>
      <vt:lpstr>Note 13 - Other Information</vt:lpstr>
      <vt:lpstr>Note 5 - Investments (Tables)</vt:lpstr>
      <vt:lpstr>Note 6 - Inventories (Tables)</vt:lpstr>
      <vt:lpstr>Note 9 - Comprehensive Income (</vt:lpstr>
      <vt:lpstr>Note 13 - Other Information (Ta</vt:lpstr>
      <vt:lpstr>Note 5 - Investments (Details T</vt:lpstr>
      <vt:lpstr>Note 5 - Available-for-sale Sec</vt:lpstr>
      <vt:lpstr>Note 6 - Inventories (Details T</vt:lpstr>
      <vt:lpstr>Note 6 - Inventories (Details)</vt:lpstr>
      <vt:lpstr>Note 7 - Supplemental Financi28</vt:lpstr>
      <vt:lpstr>Note 8 - Income Taxes (Details </vt:lpstr>
      <vt:lpstr>Note 9 - Accumulated Other Comp</vt:lpstr>
      <vt:lpstr>Note 10 - Income from Damage 31</vt:lpstr>
      <vt:lpstr>Note 11 - Defined Contributio32</vt:lpstr>
      <vt:lpstr>Note 12 - Related-Party Trans33</vt:lpstr>
      <vt:lpstr>Note 13 - Accrued Expens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9:02:11Z</dcterms:created>
  <dcterms:modified xmlns:dcterms="http://purl.org/dc/terms/" xmlns:xsi="http://www.w3.org/2001/XMLSchema-instance" xsi:type="dcterms:W3CDTF">2015-08-11T09:02:11Z</dcterms:modified>
  <dc:title xmlns:dc="http://purl.org/dc/elements/1.1/">Untitled</dc:title>
  <dc:description xmlns:dc="http://purl.org/dc/elements/1.1/"/>
  <dc:subject xmlns:dc="http://purl.org/dc/elements/1.1/"/>
  <cp:keywords/>
  <cp:category/>
</cp:coreProperties>
</file>